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SPDR IN" sheetId="2" state="visible" r:id="rId2"/>
    <sheet xmlns:r="http://schemas.openxmlformats.org/officeDocument/2006/relationships" name="Risk_Return Detail Data- SPDR I"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9">
  <si>
    <t>Label</t>
  </si>
  <si>
    <t>Element</t>
  </si>
  <si>
    <t>Value</t>
  </si>
  <si>
    <t>Risk/Return:</t>
  </si>
  <si>
    <t>rr_RiskReturnAbstract</t>
  </si>
  <si>
    <t>Document Type</t>
  </si>
  <si>
    <t>dei_DocumentType</t>
  </si>
  <si>
    <t>497</t>
  </si>
  <si>
    <t>Document Period End Date</t>
  </si>
  <si>
    <t>dei_DocumentPeriodEndDate</t>
  </si>
  <si>
    <t>Sep. 30,
		2018</t>
  </si>
  <si>
    <t>Registrant Name</t>
  </si>
  <si>
    <t>dei_EntityRegistrantName</t>
  </si>
  <si>
    <t>SPDR INDEX SHARES FUNDS (Formerly streetTRACKS Index Shares Funds)</t>
  </si>
  <si>
    <t>Central Index Key</t>
  </si>
  <si>
    <t>dei_EntityCentralIndexKey</t>
  </si>
  <si>
    <t>0001168164</t>
  </si>
  <si>
    <t>Amendment Flag</t>
  </si>
  <si>
    <t>dei_AmendmentFlag</t>
  </si>
  <si>
    <t>false</t>
  </si>
  <si>
    <t>Document Creation Date</t>
  </si>
  <si>
    <t>dei_DocumentCreationDate</t>
  </si>
  <si>
    <t>Sep. 19,
		2019</t>
  </si>
  <si>
    <t>Document Effective Date</t>
  </si>
  <si>
    <t>dei_DocumentEffectiveDate</t>
  </si>
  <si>
    <t>Prospectus Date</t>
  </si>
  <si>
    <t>rr_ProspectusDate</t>
  </si>
  <si>
    <t>Jan. 31,
		2019</t>
  </si>
  <si>
    <t>Entity Inv Company Type</t>
  </si>
  <si>
    <t>dei_EntityInvCompanyType</t>
  </si>
  <si>
    <t>N-1A</t>
  </si>
  <si>
    <t>Jan. 31, 2019</t>
  </si>
  <si>
    <t>SPDR ® Supplement Dated September 19, 2019 to the Prospectus and Statement of Additional Information (SAI) Dated January 31, 2019, as may be supplemented from time to time SPDR STOXX Europe 50 ETF SPDR MSCI ACWI IMI ETF (each, a Fund and collectively, the Funds) 1. Effective September 23, 2019 (the Effective Date), each Funds name and ticker symbol will change. Accordingly, as of the Effective Date, all references to each Funds name and ticker symbol in the Prospectus and SAI are deleted and replaced as follows: Old ETF Name (Ticker) New ETF Name (Ticker) SPDR STOXX Europe 50 ETF (FEU) SPDR Portfolio Europe ETF (SPEU) SPDR MSCI ACWI IMI ETF (ACIM) SPDR Portfolio MSCI Global Stock Market ETF (SPGM) 2. SSGA Funds Management, Inc., the investment adviser to the Funds, has agreed to reduce the management fee for each Fund as of the Effective Date as follows: Old Management Fee New Management Fee SPDR Portfolio Europe ETF 0.29 % 0.09 % SPDR Portfolio MSCI Global Stock Market ETF 0.25 % 0.09 % Accordingly, as of the Effective Date, the fee table and example table in the section within the Prospectus entitled FEES AND EXPENSES OF THE FUND for each Fund are replaced with the following: SPDR PORTFOLIO EUROPE ETF The table below describes the fees and expenses that you may pay if you buy and hold shares of the Fund (Fund Shares). This table and the Example below reflect the expenses of the Fund and do not reflect brokerage commissions you may pay on purchases and sales of Fund Shares. ANNUAL FUND OPERATING EXPENSES (expenses that you pay each year as a percentage of the value of your investment): Management fees 1 0.09 % Distribution and service (12b-1) fees None Other expenses 0.00 % Total annual Fund operating expenses 1 0.09 % 1 The Funds Management fees and Total annual Fund operating expenses have been restated to reflect a reduction in the Funds Management fees. EXAMPLE: This Example is intended to help you compare the cost of investing in the Fund with the cost of investing in other mutual funds. The Example assumes that you invest $10,000 in the Fund for the time periods indicated, and then sell all of your Fund Shares at the end of those periods. The Example also assumes that your investment has a 5% return each year and that the Funds operating expenses remain the same. Although your actual costs may be higher or lower, based on these assumptions your costs would be: YEAR 1 YEAR 3 YEAR 5 YEAR 10 $9 $29 $51 $115 SPDR PORTFOLIO MSCI GLOBAL STOCK MARKET ETF The table below describes the fees and expenses that you may pay if you buy and hold shares of the Fund (Fund Shares). This table and the Example below reflect the expenses of the Fund and do not reflect brokerage commissions you may pay on purchases and sales of Fund Shares. ANNUAL FUND OPERATING EXPENSES (expenses that you pay each year as a percentage of the value of your investment): Management fees 1 0.09 % Distribution and service (12b-1) fees None Other expenses 0.00 % Total annual Fund operating expenses 1 0.09 % 1 The Funds Management fees and Total annual Fund operating expenses have been restated to reflect a reduction in the Funds Management fees. EXAMPLE: This Example is intended to help you compare the cost of investing in the Fund with the cost of investing in other mutual funds. The Example assumes that you invest $10,000 in the Fund for the time periods indicated, and then sell all of your Fund Shares at the end of those periods. The Example also assumes that your investment has a 5% return each year and that the Funds operating expenses remain the same. Although your actual costs may be higher or lower, based on these assumptions your costs would be: YEAR 1 YEAR 3 YEAR 5 YEAR 10 $9 $29 $51 $115</t>
  </si>
  <si>
    <t>Supplement to Prospectus [Text Block]</t>
  </si>
  <si>
    <t>rr_SupplementToProspectusTextBlock</t>
  </si>
  <si>
    <t>SPDR(R) STOXX Europe 50(R) ETF</t>
  </si>
  <si>
    <t>SPDR ® Supplement Dated September 19, 2019 to the Prospectus and Statement of Additional Information (SAI) Dated January 31, 2019, as may be supplemented from time to time SPDR STOXX Europe 50 ETF (each, a Fund and collectively, the Funds) 1. Effective September 23, 2019 (the Effective Date), each Funds name and ticker symbol will change. Accordingly, as of the Effective Date, all references to each Funds name and ticker symbol in the Prospectus and SAI are deleted and replaced as follows: Old ETF Name (Ticker) New ETF Name (Ticker) SPDR STOXX Europe 50 ETF (FEU) SPDR Portfolio Europe ETF (SPEU) 2. SSGA Funds Management, Inc., the investment adviser to the Funds, has agreed to reduce the management fee for each Fund as of the Effective Date as follows: Old Management Fee New Management Fee SPDR Portfolio Europe ETF 0.29 % 0.09 % SPDR PORTFOLIO EUROPE ETF The table below describes the fees and expenses that you may pay if you buy and hold shares of the Fund (Fund Shares). This table and the Example below reflect the expenses of the Fund and do not reflect brokerage commissions you may pay on purchases and sales of Fund Shares. ANNUAL FUND OPERATING EXPENSES (expenses that you pay each year as a percentage of the value of your investment): Management fees 1 0.09 % Distribution and service (12b-1) fees None Other expenses 0.00 % Total annual Fund operating expenses 1 0.09 % 1 The Funds Management fees and Total annual Fund operating expenses have been restated to reflect a reduction in the Funds Management fees. EXAMPLE: This Example is intended to help you compare the cost of investing in the Fund with the cost of investing in other mutual funds. The Example assumes that you invest $10,000 in the Fund for the time periods indicated, and then sell all of your Fund Shares at the end of those periods. The Example also assumes that your investment has a 5% return each year and that the Funds operating expenses remain the same. Although your actual costs may be higher or lower, based on these assumptions your costs would be: YEAR 1 YEAR 3 YEAR 5 YEAR 10 $9 $29 $51 $115</t>
  </si>
  <si>
    <t>SPDR(R) MSCI ACWI IMI ETF</t>
  </si>
  <si>
    <t>SPDR ® Supplement Dated September 19, 2019 to the Prospectus and Statement of Additional Information (SAI) Dated January 31, 2019, as may be supplemented from time to time SPDR MSCI ACWI IMI ETF (each, a Fund and collectively, the Funds) 1. Effective September 23, 2019 (the Effective Date), each Funds name and ticker symbol will change. Accordingly, as of the Effective Date, all references to each Funds name and ticker symbol in the Prospectus and SAI are deleted and replaced as follows: Old ETF Name (Ticker) New ETF Name (Ticker) SPDR MSCI ACWI IMI ETF (ACIM) SPDR Portfolio MSCI Global Stock Market ETF (SPGM) 2. SSGA Funds Management, Inc., the investment adviser to the Funds, has agreed to reduce the management fee for each Fund as of the Effective Date as follows: Old Management Fee New Management Fee SPDR Portfolio MSCI Global Stock Market ETF 0.25 % 0.09 % SPDR PORTFOLIO MSCI GLOBAL STOCK MARKET ETF The table below describes the fees and expenses that you may pay if you buy and hold shares of the Fund (Fund Shares). This table and the Example below reflect the expenses of the Fund and do not reflect brokerage commissions you may pay on purchases and sales of Fund Shares. ANNUAL FUND OPERATING EXPENSES (expenses that you pay each year as a percentage of the value of your investment): Management fees 1 0.09 % Distribution and service (12b-1) fees None Other expenses 0.00 % Total annual Fund operating expenses 1 0.09 % 1 The Funds Management fees and Total annual Fund operating expenses have been restated to reflect a reduction in the Funds Management fees. EXAMPLE: This Example is intended to help you compare the cost of investing in the Fund with the cost of investing in other mutual funds. The Example assumes that you invest $10,000 in the Fund for the time periods indicated, and then sell all of your Fund Shares at the end of those periods. The Example also assumes that your investment has a 5% return each year and that the Funds operating expenses remain the same. Although your actual costs may be higher or lower, based on these assumptions your costs would be: YEAR 1 YEAR 3 YEAR 5 YEAR 10 $9 $29 $51 $115</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67"/>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33</v>
      </c>
      <c r="B5" s="4" t="s">
        <v>34</v>
      </c>
      <c r="C5" s="4" t="s">
        <v>32</v>
      </c>
    </row>
    <row r="6" spans="1:3">
      <c r="A6" s="4" t="s">
        <v>35</v>
      </c>
    </row>
    <row r="7" spans="1:3">
      <c r="A7" s="3" t="s">
        <v>3</v>
      </c>
      <c r="B7" s="4" t="s">
        <v>4</v>
      </c>
    </row>
    <row r="8" spans="1:3">
      <c r="A8" s="4" t="s">
        <v>33</v>
      </c>
      <c r="B8" s="4" t="s">
        <v>34</v>
      </c>
      <c r="C8" s="4" t="s">
        <v>36</v>
      </c>
    </row>
    <row r="9" spans="1:3">
      <c r="A9" s="4" t="s">
        <v>37</v>
      </c>
    </row>
    <row r="10" spans="1:3">
      <c r="A10" s="3" t="s">
        <v>3</v>
      </c>
      <c r="B10" s="4" t="s">
        <v>4</v>
      </c>
    </row>
    <row r="11" spans="1:3">
      <c r="A11" s="4" t="s">
        <v>33</v>
      </c>
      <c r="B11" s="4" t="s">
        <v>34</v>
      </c>
      <c r="C11" s="4" t="s">
        <v>3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67"/>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03T19:31:39Z</dcterms:created>
  <dcterms:modified xmlns:dcterms="http://purl.org/dc/terms/" xmlns:xsi="http://www.w3.org/2001/XMLSchema-instance" xsi:type="dcterms:W3CDTF">2019-10-03T19:31:39Z</dcterms:modified>
</cp:coreProperties>
</file>